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ESTWOOD INCOME OPPORTUNITY FUN" sheetId="2" state="visible" r:id="rId2"/>
    <sheet xmlns:r="http://schemas.openxmlformats.org/officeDocument/2006/relationships" name="WESTWOOD LARGECAP VALUE FUND Su" sheetId="3" state="visible" r:id="rId3"/>
    <sheet xmlns:r="http://schemas.openxmlformats.org/officeDocument/2006/relationships" name="WESTWOOD SHORT DURATION HIGH YI" sheetId="4" state="visible" r:id="rId4"/>
    <sheet xmlns:r="http://schemas.openxmlformats.org/officeDocument/2006/relationships" name="Westwood Emerging Markets Fund "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1">
  <si>
    <t>Document and Entity Information</t>
  </si>
  <si>
    <t>Jul. 26, 2019</t>
  </si>
  <si>
    <t>Document And Entity Information</t>
  </si>
  <si>
    <t>Document Type</t>
  </si>
  <si>
    <t>497</t>
  </si>
  <si>
    <t>Document Period End Date</t>
  </si>
  <si>
    <t>Oct. 31,
		2018</t>
  </si>
  <si>
    <t>Entity Registrant Name</t>
  </si>
  <si>
    <t>ADVISORS' INNER CIRCLE FUND</t>
  </si>
  <si>
    <t>Entity Central Index Key</t>
  </si>
  <si>
    <t>0000878719</t>
  </si>
  <si>
    <t>Entity Inv Company Type</t>
  </si>
  <si>
    <t>N-1A</t>
  </si>
  <si>
    <t>Amendment Flag</t>
  </si>
  <si>
    <t>false</t>
  </si>
  <si>
    <t>Document Creation Date</t>
  </si>
  <si>
    <t>Jul. 26,
		2019</t>
  </si>
  <si>
    <t>Document Effective Date</t>
  </si>
  <si>
    <t>Prospectus Date</t>
  </si>
  <si>
    <t>Mar. 1,
		2019</t>
  </si>
  <si>
    <t>WESTWOOD INCOME OPPORTUNITY FUND</t>
  </si>
  <si>
    <t>THE ADVISORS’ INNER CIRCLE FUND Westwood LargeCap Value Fund Westwood Income Opportunity Fund Westwood Emerging Markets Fund Westwood Short Duration High Yield Fund (the “Funds”) Supplement dated July 26, 2019 to:
• the Westwood LargeCap Value Fund’s A Class Shares Summary Prospectus, dated March 1, 2019 (the “LargeCap Value Summary Prospectus”);
• the Westwood Income Opportunity Fund’s A Class Shares Summary Prospectus, dated March 1, 2019, as supplemented March 22, 2019 (the “Income Opportunity Summary Prospectus”);
• the Westwood Emerging Markets Fund’s A Class Shares Summary Prospectus, dated March 1, 2019 (the “Emerging Markets Summary Prospectus”);
• the Westwood Short Duration High Yield Fund’s A Class Shares Summary Prospectus, dated March 1, 2019 (the “Short Duration High Yield Summary Prospectus” and, together with the LargeCap Value Summary Prospectus, Income Opportunity Summary Prospectus and Emerging Markets Summary Prospectus, the “Summary Prospectuses”); and
• the Funds’ A Class Shares Prospectus, dated March 1, 2019, as supplemented March 22, 2019 (the “Prospectus”). This Supplement provides new and additional
information beyond that contained in the Summary Prospectuses and Prospectus, and should be read in conjunction with the Summary
Prospectuses and Prospectus. The “Average Annual Total Returns”
tables in the “Performance Information” sections of the Summary Prospectuses and Prospectus do not reflect the maximum
sales charge applicable to the A Class Shares of each Fund. Accordingly, the Summary Prospectuses and Prospectus are hereby amended
and supplemented as described below to reflect such sales charges in the tables.
1. In the “Performance Information” section of the LargeCap Value Summary Prospectus, and the corresponding section of the Prospectus, the “Average Annual Total Returns” table is hereby deleted and replaced with the following:
WESTWOOD LARGECAP VALUE FUND – A CLASS 1 Year 5 Years 10 Years
Since (12/31/07)
Fund Returns Before Taxes (10.99)% 5.67% 9.52% 4.90%
Fund Returns After Taxes on Distributions (13.17)% 3.46% 7.83% 3.40%
Fund Returns After Taxes on Distributions and Sale of Fund Shares (5.49)% 3.99% 7.59% 3.62%
Russell 1000 Value Index (reflects no deduction for fees, expenses, or taxes) (8.27)% 5.95% 11.18% 5.60%
2. In the “Performance Information” section of the Income Opportunity Summary Prospectus, and the corresponding section of the Prospectus, the “Average Annual Total Returns” table is hereby deleted and replaced with the following:
WESTWOOD INCOME OPPORTUNITY FUND – A CLASS 1 Year 5 Years 10 Years
Since (12/31/07)
Fund Returns Before Taxes (9.86)% 2.34% 6.48% 5.40%
Fund Returns After Taxes on Distributions (11.09)% 1.56% 5.81% 4.69%
Fund Returns After Taxes on Distributions and Sale of Fund Shares (5.38)% 1.71% 5.23% 4.27%
FTSE 10-Year Treasury Index (reflects no deduction for fees, expenses or taxes) (0.02)% 2.64% 2.23% 3.75%
FTSE 3-Month Treasury Bill Index (reflects no deduction for fees, expenses or taxes) 1.86% 0.61% 0.35% 0.48%
S&amp;P 500 Index (reflects no deduction for fees, expenses or taxes) (4.38)% 8.49% 13.12% 7.25%
FTSE NAREIT U.S. Equity Index (reflects no deduction for fees, expenses, or taxes) (4.04)% 8.32% 12.53% 6.63%
25/25/25/25 Blended Benchmark Index (reflects no deduction for fees, expenses or taxes) (1.31)% 5.22% 7.43% 5.21%
3. In the “Performance Information” section of the Emerging Markets Summary Prospectus, and the corresponding section of the Prospectus, the “Average Annual Total Returns” table is hereby deleted and replaced with the following:
WESTWOOD EMERGING MARKETS FUND – A CLASS 1 Year 5 Years Since
Fund Returns Before Taxes (18.65)% (0.19)% (2.38)%
Fund Returns After Taxes on Distributions (18.59)% (0.16)% (2.36)%
Fund Returns After Taxes on Distributions and Sale of Fund Shares (11.23)% 0.06% (1.69)%
MSCI Emerging Markets Index (Net) (reflects no deduction for fees, expenses, or taxes (except foreign withholding taxes)) (14.58)% 1.65% 1.06%
4. In the “Performance Information” section of the Short Duration High Yield Summary Prospectus, and the corresponding section of the Prospectus, the “Average Annual Total Returns” table is hereby deleted and replaced with the following:
WESTWOOD SHORT DURATION HIGH YIELD FUND – A CLASS 1 Year 5 Years Since
Fund Returns Before Taxes (1.87)% 1.24% 1.88%
Fund Returns After Taxes on Distributions (3.42)% (0.52)% 0.08%
Fund Returns After Taxes on Distributions and Sale of Fund Shares (1.17)% 0.06% 0.55%
ICE BofAML U.S. High Yield Index (reflects no deduction for fees, expenses, or taxes) (2.26)% 3.82% 4.54% Please
retain this supplement for future reference . WHG-SK-059-0100</t>
  </si>
  <si>
    <t>WESTWOOD LARGECAP VALUE FUND</t>
  </si>
  <si>
    <t>WESTWOOD SHORT DURATION HIGH YIELD FUND</t>
  </si>
  <si>
    <t>Westwood Emerging Markets Fund</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25</v>
      </c>
      <c r="B1" s="1" t="s">
        <v>26</v>
      </c>
      <c r="C1" s="2" t="s">
        <v>27</v>
      </c>
    </row>
    <row r="2" spans="1:3">
      <c r="A2" s="3" t="s">
        <v>28</v>
      </c>
      <c r="B2" s="4" t="s">
        <v>29</v>
      </c>
    </row>
    <row r="3" spans="1:3">
      <c r="A3" s="4" t="s">
        <v>3</v>
      </c>
      <c r="B3" s="4" t="s">
        <v>30</v>
      </c>
      <c r="C3" s="4" t="s">
        <v>4</v>
      </c>
    </row>
    <row r="4" spans="1:3">
      <c r="A4" s="4" t="s">
        <v>5</v>
      </c>
      <c r="B4" s="4" t="s">
        <v>31</v>
      </c>
      <c r="C4" s="4" t="s">
        <v>6</v>
      </c>
    </row>
    <row r="5" spans="1:3">
      <c r="A5" s="4" t="s">
        <v>7</v>
      </c>
      <c r="B5" s="4" t="s">
        <v>32</v>
      </c>
      <c r="C5" s="4" t="s">
        <v>8</v>
      </c>
    </row>
    <row r="6" spans="1:3">
      <c r="A6" s="4" t="s">
        <v>9</v>
      </c>
      <c r="B6" s="4" t="s">
        <v>33</v>
      </c>
      <c r="C6" s="4" t="s">
        <v>10</v>
      </c>
    </row>
    <row r="7" spans="1:3">
      <c r="A7" s="4" t="s">
        <v>13</v>
      </c>
      <c r="B7" s="4" t="s">
        <v>34</v>
      </c>
      <c r="C7" s="4" t="s">
        <v>14</v>
      </c>
    </row>
    <row r="8" spans="1:3">
      <c r="A8" s="4" t="s">
        <v>11</v>
      </c>
      <c r="B8" s="4" t="s">
        <v>35</v>
      </c>
      <c r="C8" s="4" t="s">
        <v>12</v>
      </c>
    </row>
    <row r="9" spans="1:3">
      <c r="A9" s="4" t="s">
        <v>15</v>
      </c>
      <c r="B9" s="4" t="s">
        <v>36</v>
      </c>
      <c r="C9" s="4" t="s">
        <v>16</v>
      </c>
    </row>
    <row r="10" spans="1:3">
      <c r="A10" s="4" t="s">
        <v>17</v>
      </c>
      <c r="B10" s="4" t="s">
        <v>37</v>
      </c>
      <c r="C10" s="4" t="s">
        <v>16</v>
      </c>
    </row>
    <row r="11" spans="1:3">
      <c r="A11" s="4" t="s">
        <v>18</v>
      </c>
      <c r="B11" s="4" t="s">
        <v>38</v>
      </c>
      <c r="C11" s="4" t="s">
        <v>19</v>
      </c>
    </row>
    <row r="12" spans="1:3">
      <c r="A12" s="4" t="s">
        <v>20</v>
      </c>
    </row>
    <row r="13" spans="1:3">
      <c r="A13" s="3" t="s">
        <v>28</v>
      </c>
      <c r="B13" s="4" t="s">
        <v>29</v>
      </c>
    </row>
    <row r="14" spans="1:3">
      <c r="A14" s="4" t="s">
        <v>39</v>
      </c>
      <c r="B14" s="4" t="s">
        <v>40</v>
      </c>
      <c r="C14" s="4" t="s">
        <v>21</v>
      </c>
    </row>
    <row r="15" spans="1:3">
      <c r="A15" s="4" t="s">
        <v>22</v>
      </c>
    </row>
    <row r="16" spans="1:3">
      <c r="A16" s="3" t="s">
        <v>28</v>
      </c>
      <c r="B16" s="4" t="s">
        <v>29</v>
      </c>
    </row>
    <row r="17" spans="1:3">
      <c r="A17" s="4" t="s">
        <v>39</v>
      </c>
      <c r="B17" s="4" t="s">
        <v>40</v>
      </c>
      <c r="C17" s="4" t="s">
        <v>21</v>
      </c>
    </row>
    <row r="18" spans="1:3">
      <c r="A18" s="4" t="s">
        <v>23</v>
      </c>
    </row>
    <row r="19" spans="1:3">
      <c r="A19" s="3" t="s">
        <v>28</v>
      </c>
      <c r="B19" s="4" t="s">
        <v>29</v>
      </c>
    </row>
    <row r="20" spans="1:3">
      <c r="A20" s="4" t="s">
        <v>39</v>
      </c>
      <c r="B20" s="4" t="s">
        <v>40</v>
      </c>
      <c r="C20" s="4" t="s">
        <v>21</v>
      </c>
    </row>
    <row r="21" spans="1:3">
      <c r="A21" s="4" t="s">
        <v>24</v>
      </c>
    </row>
    <row r="22" spans="1:3">
      <c r="A22" s="3" t="s">
        <v>28</v>
      </c>
      <c r="B22" s="4" t="s">
        <v>29</v>
      </c>
    </row>
    <row r="23" spans="1:3">
      <c r="A23" s="4" t="s">
        <v>39</v>
      </c>
      <c r="B23" s="4" t="s">
        <v>40</v>
      </c>
      <c r="C23"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3:27:20Z</dcterms:created>
  <dcterms:modified xmlns:dcterms="http://purl.org/dc/terms/" xmlns:xsi="http://www.w3.org/2001/XMLSchema-instance" xsi:type="dcterms:W3CDTF">2019-08-06T13:27:20Z</dcterms:modified>
</cp:coreProperties>
</file>